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ookdale Senior Living Inc.</t>
        </is>
      </c>
    </row>
    <row r="8">
      <c r="A8" s="4" t="inlineStr">
        <is>
          <t>Entity Central Index Key</t>
        </is>
      </c>
      <c r="B8" s="4" t="inlineStr">
        <is>
          <t>00013323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Disclosure In accordance with SEC rules, we prepared the analysis set forth below of the relationship between the compensation actually paid to our CEO and other named executive officers, and certain financial performance measures over the last five fiscal years. Pay versus Performance Disclosure Table
Year Summary Compensation Total for CEO (1) Compensation Paid to CEO (2) Average Summary Compensation Total for Non-CEO NEOs (1) Average Compensation Paid to Non-CEO NEOs (2)   RevPAR
Total (3) Peer Group (3) Net Income (in ‘000s)
2024 $ 9,793,423 $ 6,395,973 $ 1,588,863 $ 1,120,402 $ 69.19 $ 146.87 $ (201,994) $ 4,858
2023 $ 5,451,007 $ 12,772,899 $ 1,259,057 $ 1,636,071 $ 80.06 $ 143.18 $ (189,070) $ 4,577
2022 $ 6,645,889 $ 3,002,581 $ 1,451,986 $ 902,745 $ 37.55 $ 140.29 $ (238,340) $ 4,113
2021 $ 5,300,248 $ 5,953,982 $ 1,249,993 $ 1,123,296 $ 70.98 $ 143.09 $ (99,364) $ 3,734
2020 $ 7,087,470 $ 721 $ 2,009,592 $ 820,165 $ 60.94 $ 113.45 $ 81,945 $ 3,917
(1) The CEO for each year reported was Ms. Baier. The other named executive officers, or NEOs, for each year reported are as follows:
• 2024: Ms. Kussow and Messrs. White, Kaestner, and Hicks
• 2023: Ms. Kussow and Messrs. White, Kaestner, and Hicks, and Steven E. Swain and Kevin W. Bowman
• 2022: Ms. Kussow and Messrs. White, Kaestner, Swain, and Bowman
• 2021: Messrs. Swain, Bowman, White, and Kaestner and Cindy R. Kent
• 2020: Messrs. Swain and White, Ms. Kent, and Mary Sue Patchett
(2) SEC rules require certain adjustments be made to the Summary Compensation Table totals to determine compensation actually paid as reported in the Pay versus Performance Disclosure Table above. The following table details the applicable adjustments that were made to determine compensation actually paid (all amounts are averages for the NEOs other than the CEO).
Year Deduct Amount of Increase for Year-End Change in Year-End Year-End Change in Fair Year-End of Awards Decrease for Prior Year-End Total
2024 CEO $ (5,107,316 ) $ 3,553,739 $ (1,893,221 ) $ 49,348 $ - $ (3,397,450 )
Other NEO $ (634,586 ) $ 441,555 $ (279,779 ) $ 4,349 $ - $ (468,461 )
2023 CEO $ (3,193,334 ) $ 6,053,858 $ 4,218,296 $ 243,072 $ - $ 7,321,892
Other NEOs $ (363,221 ) $ 687,502 $ 256,567 $ 27,183 $ (231,017 ) $ 377,014
2022 CEO $ (5,117,052 ) $ 2,602,447 $ (1,844,384 ) $ 715,681 $ - $ (3,643,308 )
Other NEOs $ (797,022 ) $ 405,143 $ (226,194) $ 68,832 $ - $ (549,241)
2021 CEO $ (2,765,005 ) $ 2,803,031 $ 174,856 $ 440,852 $ - $ 653,734
Other NEOs $ (462,496 ) $ 338,623 $ 19,200 $ 50,293 $ (72,317 ) $ (126,697)
2020 CEO $ (4,939,153 ) $ 1,848,813 $ (3,833,352) $ (163,057) $ - $ (7,086,749)
Other NEOs $ (1,083,293 ) $ 415,058 $ (491,102) $ (30,090) $ - $ (1,189,427)
(3) TSR is determined based on the market value on December 31 of the year reported of an initial fixed investment of $100 on December 31, 2019. The peer group TSR represents the TSR of the S&amp;P Health Care index.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PAR</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CEO for each year reported was Ms. Baier. The other named executive officers, or NEOs, for each year reported are as follows:
• 2024: Ms. Kussow and Messrs. White, Kaestner, and Hicks
• 2023: Ms. Kussow and Messrs. White, Kaestner, and Hicks, and Steven E. Swain and Kevin W. Bowman
• 2022: Ms. Kussow and Messrs. White, Kaestner, Swain, and Bowman
• 2021: Messrs. Swain, Bowman, White, and Kaestner and Cindy R. Kent
• 2020: Messrs. Swain and White, Ms. Kent, and Mary Sue Patchett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SR is determined based on the market value on December 31 of the year reported of an initial fixed investment of $100 on December 31, 2019. The peer group TSR represents the TSR of the S&amp;amp;P Health Care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9793423</v>
      </c>
      <c r="C8" s="5" t="n">
        <v>5451007</v>
      </c>
      <c r="D8" s="5" t="n">
        <v>6645889</v>
      </c>
      <c r="E8" s="5" t="n">
        <v>5300248</v>
      </c>
      <c r="F8" s="5" t="n">
        <v>7087470</v>
      </c>
    </row>
    <row r="9">
      <c r="A9" s="4" t="inlineStr">
        <is>
          <t>PEO Actually Paid Compensation Amount</t>
        </is>
      </c>
      <c r="B9" s="5" t="n">
        <v>6395973</v>
      </c>
      <c r="C9" s="6" t="n">
        <v>12772899</v>
      </c>
      <c r="D9" s="6" t="n">
        <v>3002581</v>
      </c>
      <c r="E9" s="6" t="n">
        <v>5953982</v>
      </c>
      <c r="F9" s="6" t="n">
        <v>721</v>
      </c>
    </row>
    <row r="10">
      <c r="A10" s="4" t="inlineStr">
        <is>
          <t>Adjustment To PEO Compensation, Footnote</t>
        </is>
      </c>
      <c r="B10" s="4" t="inlineStr">
        <is>
          <t xml:space="preserve">Year Deduct Amount of Increase for Year-End Change in Year-End Year-End Change in Fair Year-End of Awards Decrease for Prior Year-End Total
2024 CEO $ (5,107,316 ) $ 3,553,739 $ (1,893,221 ) $ 49,348 $ - $ (3,397,450 )
Other NEO $ (634,586 ) $ 441,555 $ (279,779 ) $ 4,349 $ - $ (468,461 )
2023 CEO $ (3,193,334 ) $ 6,053,858 $ 4,218,296 $ 243,072 $ - $ 7,321,892
Other NEOs $ (363,221 ) $ 687,502 $ 256,567 $ 27,183 $ (231,017 ) $ 377,014
2022 CEO $ (5,117,052 ) $ 2,602,447 $ (1,844,384 ) $ 715,681 $ - $ (3,643,308 )
Other NEOs $ (797,022 ) $ 405,143 $ (226,194) $ 68,832 $ - $ (549,241)
2021 CEO $ (2,765,005 ) $ 2,803,031 $ 174,856 $ 440,852 $ - $ 653,734
Other NEOs $ (462,496 ) $ 338,623 $ 19,200 $ 50,293 $ (72,317 ) $ (126,697)
2020 CEO $ (4,939,153 ) $ 1,848,813 $ (3,833,352) $ (163,057) $ - $ (7,086,749)
Other NEOs $ (1,083,293 ) $ 415,058 $ (491,102) $ (30,090) $ - $ (1,189,427)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588863</v>
      </c>
      <c r="C11" s="6" t="n">
        <v>1259057</v>
      </c>
      <c r="D11" s="6" t="n">
        <v>1451986</v>
      </c>
      <c r="E11" s="6" t="n">
        <v>1249993</v>
      </c>
      <c r="F11" s="6" t="n">
        <v>2009592</v>
      </c>
    </row>
    <row r="12">
      <c r="A12" s="4" t="inlineStr">
        <is>
          <t>Non-PEO NEO Average Compensation Actually Paid Amount</t>
        </is>
      </c>
      <c r="B12" s="5" t="n">
        <v>1120402</v>
      </c>
      <c r="C12" s="6" t="n">
        <v>1636071</v>
      </c>
      <c r="D12" s="6" t="n">
        <v>902745</v>
      </c>
      <c r="E12" s="6" t="n">
        <v>1123296</v>
      </c>
      <c r="F12" s="6" t="n">
        <v>820165</v>
      </c>
    </row>
    <row r="13">
      <c r="A13" s="4" t="inlineStr">
        <is>
          <t>Adjustment to Non-PEO NEO Compensation Footnote</t>
        </is>
      </c>
      <c r="B13" s="4" t="inlineStr">
        <is>
          <t xml:space="preserve">Year Deduct Amount of Increase for Year-End Change in Year-End Year-End Change in Fair Year-End of Awards Decrease for Prior Year-End Total
2024 CEO $ (5,107,316 ) $ 3,553,739 $ (1,893,221 ) $ 49,348 $ - $ (3,397,450 )
Other NEO $ (634,586 ) $ 441,555 $ (279,779 ) $ 4,349 $ - $ (468,461 )
2023 CEO $ (3,193,334 ) $ 6,053,858 $ 4,218,296 $ 243,072 $ - $ 7,321,892
Other NEOs $ (363,221 ) $ 687,502 $ 256,567 $ 27,183 $ (231,017 ) $ 377,014
2022 CEO $ (5,117,052 ) $ 2,602,447 $ (1,844,384 ) $ 715,681 $ - $ (3,643,308 )
Other NEOs $ (797,022 ) $ 405,143 $ (226,194) $ 68,832 $ - $ (549,241)
2021 CEO $ (2,765,005 ) $ 2,803,031 $ 174,856 $ 440,852 $ - $ 653,734
Other NEOs $ (462,496 ) $ 338,623 $ 19,200 $ 50,293 $ (72,317 ) $ (126,697)
2020 CEO $ (4,939,153 ) $ 1,848,813 $ (3,833,352) $ (163,057) $ - $ (7,086,749)
Other NEOs $ (1,083,293 ) $ 415,058 $ (491,102) $ (30,090) $ - $ (1,189,427)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Most Important Performance Measures For 2024, our Compensation Committee identified the performance measures listed below as the most important performance measures used by us to link compensation actually paid to our named executive officers for the year ended December 31, 2024 to company performance.
Performance Measures
Consolidated Portfolio Revenue per
Adjusted EBITDA
Same-Community RevPAR
Relative TSR
Key 3 Retention
Net Promoter Score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69.19</v>
      </c>
      <c r="C19" s="8" t="n">
        <v>80.06</v>
      </c>
      <c r="D19" s="8" t="n">
        <v>37.55</v>
      </c>
      <c r="E19" s="8" t="n">
        <v>70.98</v>
      </c>
      <c r="F19" s="8" t="n">
        <v>60.94</v>
      </c>
    </row>
    <row r="20">
      <c r="A20" s="4" t="inlineStr">
        <is>
          <t>Peer Group Total Shareholder Return Amount</t>
        </is>
      </c>
      <c r="B20" s="8" t="n">
        <v>146.87</v>
      </c>
      <c r="C20" s="8" t="n">
        <v>143.18</v>
      </c>
      <c r="D20" s="8" t="n">
        <v>140.29</v>
      </c>
      <c r="E20" s="8" t="n">
        <v>143.09</v>
      </c>
      <c r="F20" s="8" t="n">
        <v>113.45</v>
      </c>
    </row>
    <row r="21">
      <c r="A21" s="4" t="inlineStr">
        <is>
          <t>Net Income (Loss)</t>
        </is>
      </c>
      <c r="B21" s="5" t="n">
        <v>-201994000</v>
      </c>
      <c r="C21" s="5" t="n">
        <v>-189070000</v>
      </c>
      <c r="D21" s="5" t="n">
        <v>-238340000</v>
      </c>
      <c r="E21" s="5" t="n">
        <v>-99364000</v>
      </c>
      <c r="F21" s="5" t="n">
        <v>81945000</v>
      </c>
    </row>
    <row r="22">
      <c r="A22" s="4" t="inlineStr">
        <is>
          <t>Company Selected Measure Amount</t>
        </is>
      </c>
      <c r="B22" s="6" t="n">
        <v>4858</v>
      </c>
      <c r="C22" s="6" t="n">
        <v>4577</v>
      </c>
      <c r="D22" s="6" t="n">
        <v>4113</v>
      </c>
      <c r="E22" s="6" t="n">
        <v>3734</v>
      </c>
      <c r="F22" s="6" t="n">
        <v>3917</v>
      </c>
    </row>
    <row r="23">
      <c r="A23" s="4" t="inlineStr">
        <is>
          <t>PEO Name</t>
        </is>
      </c>
      <c r="B23" s="4" t="inlineStr">
        <is>
          <t>Ms. Baier</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Consolidated Portfolio Revenue per Available Unit (“RevPAR”)</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djusted EBITDA</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Same-Community RevPAR</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Relative TSR</t>
        </is>
      </c>
      <c r="C35" s="4" t="inlineStr">
        <is>
          <t xml:space="preserve"> </t>
        </is>
      </c>
      <c r="D35" s="4" t="inlineStr">
        <is>
          <t xml:space="preserve"> </t>
        </is>
      </c>
      <c r="E35" s="4" t="inlineStr">
        <is>
          <t xml:space="preserve"> </t>
        </is>
      </c>
      <c r="F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Key 3 Retention</t>
        </is>
      </c>
      <c r="C38" s="4" t="inlineStr">
        <is>
          <t xml:space="preserve"> </t>
        </is>
      </c>
      <c r="D38" s="4" t="inlineStr">
        <is>
          <t xml:space="preserve"> </t>
        </is>
      </c>
      <c r="E38" s="4" t="inlineStr">
        <is>
          <t xml:space="preserve"> </t>
        </is>
      </c>
      <c r="F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t>
        </is>
      </c>
      <c r="B41" s="4" t="inlineStr">
        <is>
          <t>Net Promoter Score</t>
        </is>
      </c>
      <c r="C41" s="4" t="inlineStr">
        <is>
          <t xml:space="preserve"> </t>
        </is>
      </c>
      <c r="D41" s="4" t="inlineStr">
        <is>
          <t xml:space="preserve"> </t>
        </is>
      </c>
      <c r="E41" s="4" t="inlineStr">
        <is>
          <t xml:space="preserve"> </t>
        </is>
      </c>
      <c r="F41" s="4" t="inlineStr">
        <is>
          <t xml:space="preserve"> </t>
        </is>
      </c>
    </row>
    <row r="42">
      <c r="A42" s="4" t="inlineStr">
        <is>
          <t>PE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5" t="n">
        <v>-3397450</v>
      </c>
      <c r="C44" s="5" t="n">
        <v>7321892</v>
      </c>
      <c r="D44" s="5" t="n">
        <v>-3643308</v>
      </c>
      <c r="E44" s="5" t="n">
        <v>653734</v>
      </c>
      <c r="F44" s="5" t="n">
        <v>-7086749</v>
      </c>
    </row>
    <row r="45">
      <c r="A45" s="4" t="inlineStr">
        <is>
          <t>PEO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5107316</v>
      </c>
      <c r="C47" s="6" t="n">
        <v>-3193334</v>
      </c>
      <c r="D47" s="6" t="n">
        <v>-5117052</v>
      </c>
      <c r="E47" s="6" t="n">
        <v>-2765005</v>
      </c>
      <c r="F47" s="6" t="n">
        <v>-4939153</v>
      </c>
    </row>
    <row r="48">
      <c r="A48" s="4" t="inlineStr">
        <is>
          <t>PEO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3553739</v>
      </c>
      <c r="C50" s="6" t="n">
        <v>6053858</v>
      </c>
      <c r="D50" s="6" t="n">
        <v>2602447</v>
      </c>
      <c r="E50" s="6" t="n">
        <v>2803031</v>
      </c>
      <c r="F50" s="6" t="n">
        <v>1848813</v>
      </c>
    </row>
    <row r="51">
      <c r="A51" s="4" t="inlineStr">
        <is>
          <t>PEO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893221</v>
      </c>
      <c r="C53" s="6" t="n">
        <v>4218296</v>
      </c>
      <c r="D53" s="6" t="n">
        <v>-1844384</v>
      </c>
      <c r="E53" s="6" t="n">
        <v>174856</v>
      </c>
      <c r="F53" s="6" t="n">
        <v>-3833352</v>
      </c>
    </row>
    <row r="54">
      <c r="A54" s="4" t="inlineStr">
        <is>
          <t>PEO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49348</v>
      </c>
      <c r="C56" s="6" t="n">
        <v>243072</v>
      </c>
      <c r="D56" s="6" t="n">
        <v>715681</v>
      </c>
      <c r="E56" s="6" t="n">
        <v>440852</v>
      </c>
      <c r="F56" s="6" t="n">
        <v>-163057</v>
      </c>
    </row>
    <row r="57">
      <c r="A57" s="4" t="inlineStr">
        <is>
          <t>PEO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6" t="n">
        <v>0</v>
      </c>
      <c r="D59" s="6" t="n">
        <v>0</v>
      </c>
      <c r="E59" s="6" t="n">
        <v>0</v>
      </c>
      <c r="F59" s="6" t="n">
        <v>0</v>
      </c>
    </row>
    <row r="60">
      <c r="A60" s="4" t="inlineStr">
        <is>
          <t>Non-PEO NEO</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468461</v>
      </c>
      <c r="C62" s="6" t="n">
        <v>377014</v>
      </c>
      <c r="D62" s="6" t="n">
        <v>-549241</v>
      </c>
      <c r="E62" s="6" t="n">
        <v>-126697</v>
      </c>
      <c r="F62" s="6" t="n">
        <v>-1189427</v>
      </c>
    </row>
    <row r="63">
      <c r="A63" s="4" t="inlineStr">
        <is>
          <t>Non-PEO NEO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634586</v>
      </c>
      <c r="C65" s="6" t="n">
        <v>-363221</v>
      </c>
      <c r="D65" s="6" t="n">
        <v>-797022</v>
      </c>
      <c r="E65" s="6" t="n">
        <v>-462496</v>
      </c>
      <c r="F65" s="6" t="n">
        <v>-1083293</v>
      </c>
    </row>
    <row r="66">
      <c r="A66" s="4" t="inlineStr">
        <is>
          <t>Non-PEO NEO | Year-end Fair Value of Equity Awards Granted in Covered Year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441555</v>
      </c>
      <c r="C68" s="6" t="n">
        <v>687502</v>
      </c>
      <c r="D68" s="6" t="n">
        <v>405143</v>
      </c>
      <c r="E68" s="6" t="n">
        <v>338623</v>
      </c>
      <c r="F68" s="6" t="n">
        <v>415058</v>
      </c>
    </row>
    <row r="69">
      <c r="A69" s="4" t="inlineStr">
        <is>
          <t>Non-PEO NEO | Year-over-Year Change in Fair Value of Equity Awards Granted in Prior Years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279779</v>
      </c>
      <c r="C71" s="6" t="n">
        <v>256567</v>
      </c>
      <c r="D71" s="6" t="n">
        <v>-226194</v>
      </c>
      <c r="E71" s="6" t="n">
        <v>19200</v>
      </c>
      <c r="F71" s="6" t="n">
        <v>-491102</v>
      </c>
    </row>
    <row r="72">
      <c r="A72" s="4" t="inlineStr">
        <is>
          <t>Non-PEO NEO | Change in Fair Value as of Vesting Date of Prior Year Equity Awards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4349</v>
      </c>
      <c r="C74" s="6" t="n">
        <v>27183</v>
      </c>
      <c r="D74" s="6" t="n">
        <v>68832</v>
      </c>
      <c r="E74" s="6" t="n">
        <v>50293</v>
      </c>
      <c r="F74" s="6" t="n">
        <v>-30090</v>
      </c>
    </row>
    <row r="75">
      <c r="A75" s="4" t="inlineStr">
        <is>
          <t>Non-PEO NEO | Prior Year End Fair Value of Equity Awards Granted in Any Prior Year that Fail to Meet Applicable Vesting Conditions During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5" t="n">
        <v>0</v>
      </c>
      <c r="C77" s="5" t="n">
        <v>-231017</v>
      </c>
      <c r="D77" s="5" t="n">
        <v>0</v>
      </c>
      <c r="E77" s="5" t="n">
        <v>-72317</v>
      </c>
      <c r="F77"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4:29Z</dcterms:created>
  <dcterms:modified xmlns:dcterms="http://purl.org/dc/terms/" xmlns:xsi="http://www.w3.org/2001/XMLSchema-instance" xsi:type="dcterms:W3CDTF">2025-05-14T20:24:30Z</dcterms:modified>
</cp:coreProperties>
</file>